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AND "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BASIS OF PRESENTATION AND NAT_2" sheetId="15" state="visible" r:id="rId15"/>
    <sheet xmlns:r="http://schemas.openxmlformats.org/officeDocument/2006/relationships" name="CAPITAL STOCK (Details Narrativ" sheetId="16" state="visible" r:id="rId16"/>
    <sheet xmlns:r="http://schemas.openxmlformats.org/officeDocument/2006/relationships" name="RELATED PARTY TRANSACTIONS AN_2" sheetId="17" state="visible" r:id="rId17"/>
    <sheet xmlns:r="http://schemas.openxmlformats.org/officeDocument/2006/relationships" name="INCOME TAXES (Details)" sheetId="18" state="visible" r:id="rId18"/>
    <sheet xmlns:r="http://schemas.openxmlformats.org/officeDocument/2006/relationships" name="INCOME TAXES (Details 2)" sheetId="19" state="visible" r:id="rId19"/>
    <sheet xmlns:r="http://schemas.openxmlformats.org/officeDocument/2006/relationships" name="INCOME TAXES (Details Narrative"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12 Months Ended</t>
        </is>
      </c>
    </row>
    <row r="2">
      <c r="B2" s="2" t="inlineStr">
        <is>
          <t>Dec. 31, 2024</t>
        </is>
      </c>
      <c r="C2" s="2" t="inlineStr">
        <is>
          <t>Mar.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76</t>
        </is>
      </c>
      <c r="C12" s="4" t="inlineStr">
        <is>
          <t xml:space="preserve"> </t>
        </is>
      </c>
    </row>
    <row r="13">
      <c r="A13" s="4" t="inlineStr">
        <is>
          <t>Entity Registrant Name</t>
        </is>
      </c>
      <c r="B13" s="4" t="inlineStr">
        <is>
          <t>FINTRADE SHERPA, INC.</t>
        </is>
      </c>
      <c r="C13" s="4" t="inlineStr">
        <is>
          <t xml:space="preserve"> </t>
        </is>
      </c>
    </row>
    <row r="14">
      <c r="A14" s="4" t="inlineStr">
        <is>
          <t>Entity Central Index Key</t>
        </is>
      </c>
      <c r="B14" s="4" t="inlineStr">
        <is>
          <t>0001319643</t>
        </is>
      </c>
      <c r="C14" s="4" t="inlineStr">
        <is>
          <t xml:space="preserve"> </t>
        </is>
      </c>
    </row>
    <row r="15">
      <c r="A15" s="4" t="inlineStr">
        <is>
          <t>Entity Tax Identification Number</t>
        </is>
      </c>
      <c r="B15" s="4" t="inlineStr">
        <is>
          <t>47-4347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ast Liberty Street</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234-5443</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2294600</v>
      </c>
    </row>
    <row r="33">
      <c r="A33" s="4" t="inlineStr">
        <is>
          <t>Auditor Name</t>
        </is>
      </c>
      <c r="B33" s="4" t="inlineStr">
        <is>
          <t>Smythe LLP</t>
        </is>
      </c>
      <c r="C33" s="4" t="inlineStr">
        <is>
          <t xml:space="preserve"> </t>
        </is>
      </c>
    </row>
    <row r="34">
      <c r="A34" s="4" t="inlineStr">
        <is>
          <t>Auditor Firm ID</t>
        </is>
      </c>
      <c r="B34" s="4" t="inlineStr">
        <is>
          <t>995</t>
        </is>
      </c>
      <c r="C34" s="4" t="inlineStr">
        <is>
          <t xml:space="preserve"> </t>
        </is>
      </c>
    </row>
    <row r="35">
      <c r="A35" s="4" t="inlineStr">
        <is>
          <t>Auditor Location</t>
        </is>
      </c>
      <c r="B35" s="4" t="inlineStr">
        <is>
          <t>Vancouver, Canada</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MOUNTS DUE</t>
        </is>
      </c>
      <c r="B4" s="4" t="inlineStr">
        <is>
          <t xml:space="preserve">4. RELATED
PARTY TRANSACTIONS AND AMOUNTS DUE In
addition to transactions with related parties discussed elsewhere in these financial statements the following transactions occurred with
related parties. At
December 31, 2024, the Company had amounts due to related parties of $ 144,904 77,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5. INCOME
TAXES A
reconciliation of income tax benefit to the amount computed at the estimated rate of 21% is as follows: Schedule of Reconciliation of Income Tax Benefit
2024 2023
Expected income tax (expense) recovery $ 12,300 $ 13,300
Adjustment for non-deductible amounts - -
Increase in valuation allowance (12,300 ) (13,300 )
Income Tax Benefit, Net $ - $ - Significant
components of deferred income tax assets are as follows: Schedule of Deferred Income Tax
2024 2023
Deferred income tax assets
Net operating losses carried forward $ 688,800 $ 676,600
Valuation allowance (688,800 ) (676,600 )
Deferred Income Tax, Net $ - $ - The
Company has approximately $ 1,379,000 1,379,000 1,901,100 1,842,800 Realization
of the above losses carried forward is dependent on the Company filing the applicable tax returns with the tax authorities and generating
sufficient taxable income prior to expiration of the losses carried forward. Continuing use of the acquired historic business or a significant
portion of the acquired assets for two years after a change of control transaction is required, otherwise the annual net operating loss
limitation on pre-change losses is zero. The two-year continuing use requirement has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6. SUBSEQUENT
EVENTS Asset
Purchase Agreement On
February 14, 2025, the Company entered into an Asset Purchase Agreement whereby the Company agreed to purchase from a third-party (the
“Seller”) rights, title, and interest in and to certain intellectual property, rights and derivative works, including improvements,
modifications, creations and enhancements created by the Seller using artificial intelligence (“AI”) models. As consideration,
the Company agreed to issue 227,000,000 common shares of the Company. License
Agreement In
connection with the Asset Purchase Agreement, the Company entered into a License Agreement that grants the Company an exclusive worldwide
license to use certain AI technology. Under the License Agreement, the Company agreed to pay a total license fee of $440,000. Payable
in monthly installments of $5,000. Upon payment in full, the license automatically converts into a perpetual, fully paid-up and irrevocable
worldwide license. Software
Development Agreement In
connection with the Asset Purchase Agreement, the Company entered into an agreement with a group of software specialists to carry out
certain software development activities on the Company’s behalf. In exchange for such services, the Company agreed to pay $123,000
within five days after the receipt by the Company of proceeds from equity financing of the Company from which the Company receives aggregate
gross proceeds of not less than $200,000. Lock-Up
and Leak-Out Agreements In
connection with the Asset Purchase Agreement, the Company entered into Lock-Up and Leak-Out Agreements with the associated parties of
the agreements on February 12, 2025 the parties agreed not to sell or engage in similar transactions with respect to any common stock
other than shares received pursuant to the Asset Purchase Agreement for a period of 180 days after the closing on February 14, 2025.
After the expiration of such period, the parties may transfer up to 20% of the shares received pursuant to the Asset Purchase Agreement
every 60 days. Debt
Conversion Agreement On
February 14, 2025, the Company entered into a Debt Conversion Agreement with Lode-Star Gold Inc. (“LSG”), pursuant
to which the Company and LSG settled aggregate debt of $169,645 owed by the Company to LSG through the conversion of the debt into 1,357,158
common shar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a) Basis
of Accounting The
Company’s financial statements have been prepared using the accrual method of accounting except for cash flow information. In the
opinion of management, all adjustments, consisting of normal recurring adjustments, necessary for a fair presentation of financial position
and the results of operations for the periods presented have been reflected herein. </t>
        </is>
      </c>
    </row>
    <row r="5">
      <c r="A5" s="4" t="inlineStr">
        <is>
          <t>Cash and Cash Equivalents</t>
        </is>
      </c>
      <c r="B5" s="4" t="inlineStr">
        <is>
          <t xml:space="preserve">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4 and 2023, the Company had no items that were cash equivalents. </t>
        </is>
      </c>
    </row>
    <row r="6">
      <c r="A6" s="4" t="inlineStr">
        <is>
          <t>Foreign Currency Accounting</t>
        </is>
      </c>
      <c r="B6" s="4" t="inlineStr">
        <is>
          <t xml:space="preserve">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t>
        </is>
      </c>
    </row>
    <row r="7">
      <c r="A7" s="4" t="inlineStr">
        <is>
          <t>Fair Value of Financial Instruments</t>
        </is>
      </c>
      <c r="B7" s="4" t="inlineStr">
        <is>
          <t xml:space="preserve">d) Fair
Value of Financial Instruments ASC
820, Fair Value Measurement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Fair
Value Measurement and ASC 825, Financial Instruments the fair value of cash is determined based on “Level 1” inputs, which
consist of quoted prices in active markets for identical assets. The carrying value of accounts payable and accrued liabilities and due
to related parties approximates its fair value due to the short term maturity and would be considered a Level 3 measure of fair value. </t>
        </is>
      </c>
    </row>
    <row r="8">
      <c r="A8" s="4" t="inlineStr">
        <is>
          <t>Use of Estimates and Assumptions</t>
        </is>
      </c>
      <c r="B8" s="4" t="inlineStr">
        <is>
          <t xml:space="preserve">e)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t>
        </is>
      </c>
    </row>
    <row r="9">
      <c r="A9" s="4" t="inlineStr">
        <is>
          <t>Basic and Diluted Earnings Per Share</t>
        </is>
      </c>
      <c r="B9" s="4" t="inlineStr">
        <is>
          <t xml:space="preserve">f) Basic
and Diluted Earnings Per Share The
Company reports basic earnings or loss per share in accordance with ASC 260, Earnings Per Share. Basic earnings per share is computed
by dividing net earnings available to common stockholders by the weighted average number of common shares outstanding during the period. The
Company uses the Treasury Stock method to estimate the dilutive impact of options, warrants and other dilutive instruments, if any. Where
the Company has generated net losses, the impact of including potential shares from outstanding options and warrants would be anti-dilutive
and therefore basic net loss per share is equal to diluted new loss per share. </t>
        </is>
      </c>
    </row>
    <row r="10">
      <c r="A10" s="4" t="inlineStr">
        <is>
          <t>Income Taxes</t>
        </is>
      </c>
      <c r="B10" s="4" t="inlineStr">
        <is>
          <t xml:space="preserve">g) Income
Taxes 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 </t>
        </is>
      </c>
    </row>
    <row r="11">
      <c r="A11" s="4" t="inlineStr">
        <is>
          <t>Stock-Based Compensation</t>
        </is>
      </c>
      <c r="B11" s="4" t="inlineStr">
        <is>
          <t xml:space="preserve">h) Stock-Based
Compensation Stock-based
compensation is accounted for in accordance with ASC 718 Compensation – Stock Compensation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
        </is>
      </c>
    </row>
    <row r="12">
      <c r="A12" s="4" t="inlineStr">
        <is>
          <t>Related Party Transactions</t>
        </is>
      </c>
      <c r="B12" s="4" t="inlineStr">
        <is>
          <t xml:space="preserve">i) Related
Party Transactions In
accordance with ASC 850, Related Party Disclosures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t>
        </is>
      </c>
    </row>
    <row r="13">
      <c r="A13" s="4" t="inlineStr">
        <is>
          <t>Recent Accounting Pronouncements</t>
        </is>
      </c>
      <c r="B13" s="4" t="inlineStr">
        <is>
          <t>j)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Benefit</t>
        </is>
      </c>
      <c r="B4" s="4" t="inlineStr">
        <is>
          <t xml:space="preserve">A
reconciliation of income tax benefit to the amount computed at the estimated rate of 21% is as follows: Schedule of Reconciliation of Income Tax Benefit
2024 2023
Expected income tax (expense) recovery $ 12,300 $ 13,300
Adjustment for non-deductible amounts - -
Increase in valuation allowance (12,300 ) (13,300 )
Income Tax Benefit, Net $ - $ - </t>
        </is>
      </c>
    </row>
    <row r="5">
      <c r="A5" s="4" t="inlineStr">
        <is>
          <t>Schedule of Deferred Income Tax</t>
        </is>
      </c>
      <c r="B5" s="4" t="inlineStr">
        <is>
          <t xml:space="preserve">Significant
components of deferred income tax assets are as follows: Schedule of Deferred Income Tax
2024 2023
Deferred income tax assets
Net operating losses carried forward $ 688,800 $ 676,600
Valuation allowance (688,800 ) (676,600 )
Deferred Income Tax,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AND NATURE OF OPERATIONS (Details Narrative) - USD ($)</t>
        </is>
      </c>
      <c r="B1" s="2" t="inlineStr">
        <is>
          <t>Dec. 31, 2024</t>
        </is>
      </c>
      <c r="C1" s="2" t="inlineStr">
        <is>
          <t>Sep. 30,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Retained Earnings (Accumulated Deficit)</t>
        </is>
      </c>
      <c r="B3" s="6" t="n">
        <v>4405315</v>
      </c>
      <c r="C3" s="6" t="n">
        <v>4405315</v>
      </c>
      <c r="D3" s="6" t="n">
        <v>43262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 STOCK (Details Narrative)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5" t="n">
        <v>480000000</v>
      </c>
      <c r="C4" s="5" t="n">
        <v>480000000</v>
      </c>
    </row>
    <row r="5">
      <c r="A5" s="4" t="inlineStr">
        <is>
          <t>Common Stock, Par or Stated Value Per Share</t>
        </is>
      </c>
      <c r="B5" s="7" t="n">
        <v>0.001</v>
      </c>
      <c r="C5" s="7" t="n">
        <v>0.001</v>
      </c>
    </row>
    <row r="6">
      <c r="A6" s="4" t="inlineStr">
        <is>
          <t>Preferred Stock, Shares Authorized</t>
        </is>
      </c>
      <c r="B6" s="5" t="n">
        <v>20000000</v>
      </c>
      <c r="C6" s="5" t="n">
        <v>20000000</v>
      </c>
    </row>
    <row r="7">
      <c r="A7" s="4" t="inlineStr">
        <is>
          <t>Preferred Stock, Par or Stated Value Per Share</t>
        </is>
      </c>
      <c r="B7" s="7" t="n">
        <v>0.001</v>
      </c>
      <c r="C7" s="7" t="n">
        <v>0.001</v>
      </c>
    </row>
    <row r="8">
      <c r="A8" s="4" t="inlineStr">
        <is>
          <t>Common Stock, Shares, Issued</t>
        </is>
      </c>
      <c r="B8" s="5" t="n">
        <v>120937442</v>
      </c>
      <c r="C8" s="5" t="n">
        <v>120937442</v>
      </c>
    </row>
    <row r="9">
      <c r="A9" s="4" t="inlineStr">
        <is>
          <t>Preferred Stock, Shares Issued</t>
        </is>
      </c>
      <c r="B9" s="5" t="n">
        <v>0</v>
      </c>
      <c r="C9" s="5" t="n">
        <v>0</v>
      </c>
    </row>
    <row r="10">
      <c r="A10" s="4" t="inlineStr">
        <is>
          <t>Common Stock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tock Issued During Period, Shares, New Issues</t>
        </is>
      </c>
      <c r="B12" s="5" t="n">
        <v>0</v>
      </c>
      <c r="C12" s="5" t="n">
        <v>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AND AMOUNTS DUE (Details Narrative) - US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ue to related parties</t>
        </is>
      </c>
      <c r="B3" s="6" t="n">
        <v>144904</v>
      </c>
      <c r="C3" s="6" t="n">
        <v>772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expense) recovery</t>
        </is>
      </c>
      <c r="B4" s="6" t="n">
        <v>12300</v>
      </c>
      <c r="C4" s="6" t="n">
        <v>13300</v>
      </c>
    </row>
    <row r="5">
      <c r="A5" s="4" t="inlineStr">
        <is>
          <t>Adjustment for non-deductible amounts</t>
        </is>
      </c>
      <c r="B5" s="4" t="inlineStr">
        <is>
          <t xml:space="preserve"> </t>
        </is>
      </c>
      <c r="C5" s="4" t="inlineStr">
        <is>
          <t xml:space="preserve"> </t>
        </is>
      </c>
    </row>
    <row r="6">
      <c r="A6" s="4" t="inlineStr">
        <is>
          <t>Increase in valuation allowance</t>
        </is>
      </c>
      <c r="B6" s="5" t="n">
        <v>-12300</v>
      </c>
      <c r="C6" s="5" t="n">
        <v>-13300</v>
      </c>
    </row>
    <row r="7">
      <c r="A7" s="4" t="inlineStr">
        <is>
          <t>Income Tax Benefit, Ne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 carried forward</t>
        </is>
      </c>
      <c r="B3" s="6" t="n">
        <v>688800</v>
      </c>
      <c r="C3" s="6" t="n">
        <v>676600</v>
      </c>
    </row>
    <row r="4">
      <c r="A4" s="4" t="inlineStr">
        <is>
          <t>Valuation allowance</t>
        </is>
      </c>
      <c r="B4" s="5" t="n">
        <v>-688800</v>
      </c>
      <c r="C4" s="5" t="n">
        <v>-676600</v>
      </c>
    </row>
    <row r="5">
      <c r="A5" s="4" t="inlineStr">
        <is>
          <t>Deferred Income Tax, Net</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175</v>
      </c>
      <c r="C3" s="6" t="n">
        <v>2474</v>
      </c>
    </row>
    <row r="4">
      <c r="A4" s="4" t="inlineStr">
        <is>
          <t>Total current assets</t>
        </is>
      </c>
      <c r="B4" s="5" t="n">
        <v>1175</v>
      </c>
      <c r="C4" s="5" t="n">
        <v>2474</v>
      </c>
    </row>
    <row r="5">
      <c r="A5" s="4" t="inlineStr">
        <is>
          <t>Total assets</t>
        </is>
      </c>
      <c r="B5" s="5" t="n">
        <v>1175</v>
      </c>
      <c r="C5" s="5" t="n">
        <v>2474</v>
      </c>
    </row>
    <row r="6">
      <c r="A6" s="3" t="inlineStr">
        <is>
          <t>Current liabilities</t>
        </is>
      </c>
      <c r="B6" s="4" t="inlineStr">
        <is>
          <t xml:space="preserve"> </t>
        </is>
      </c>
      <c r="C6" s="4" t="inlineStr">
        <is>
          <t xml:space="preserve"> </t>
        </is>
      </c>
    </row>
    <row r="7">
      <c r="A7" s="4" t="inlineStr">
        <is>
          <t>Accounts payable and accrued liabilities</t>
        </is>
      </c>
      <c r="B7" s="5" t="n">
        <v>24773</v>
      </c>
      <c r="C7" s="5" t="n">
        <v>14689</v>
      </c>
    </row>
    <row r="8">
      <c r="A8" s="4" t="inlineStr">
        <is>
          <t>Due to related parties</t>
        </is>
      </c>
      <c r="B8" s="5" t="n">
        <v>144904</v>
      </c>
      <c r="C8" s="5" t="n">
        <v>77235</v>
      </c>
    </row>
    <row r="9">
      <c r="A9" s="4" t="inlineStr">
        <is>
          <t>Total current liabilities and total liabilities</t>
        </is>
      </c>
      <c r="B9" s="5" t="n">
        <v>169677</v>
      </c>
      <c r="C9" s="5" t="n">
        <v>91924</v>
      </c>
    </row>
    <row r="10">
      <c r="A10" s="4" t="inlineStr">
        <is>
          <t>Total liabilities</t>
        </is>
      </c>
      <c r="B10" s="5" t="n">
        <v>169677</v>
      </c>
      <c r="C10" s="5" t="n">
        <v>91924</v>
      </c>
    </row>
    <row r="11">
      <c r="A11" s="3" t="inlineStr">
        <is>
          <t>STOCKHOLDERS DEFICIENCY</t>
        </is>
      </c>
      <c r="B11" s="4" t="inlineStr">
        <is>
          <t xml:space="preserve"> </t>
        </is>
      </c>
      <c r="C11" s="4" t="inlineStr">
        <is>
          <t xml:space="preserve"> </t>
        </is>
      </c>
    </row>
    <row r="12">
      <c r="A12" s="4" t="inlineStr">
        <is>
          <t>Capital Stock Authorized:     480,000,000 voting common shares with a par value of $0.001 per share     20,000,000 preferred shares with a par value of $0.001 per share Issued:     120,937,442 common shares and no preferred shares at December 31, 2024 and 2023</t>
        </is>
      </c>
      <c r="B12" s="5" t="n">
        <v>73757</v>
      </c>
      <c r="C12" s="5" t="n">
        <v>73757</v>
      </c>
    </row>
    <row r="13">
      <c r="A13" s="4" t="inlineStr">
        <is>
          <t>Additional Paid-In Capital</t>
        </is>
      </c>
      <c r="B13" s="5" t="n">
        <v>4163056</v>
      </c>
      <c r="C13" s="5" t="n">
        <v>4163056</v>
      </c>
    </row>
    <row r="14">
      <c r="A14" s="4" t="inlineStr">
        <is>
          <t>Accumulated Deficit</t>
        </is>
      </c>
      <c r="B14" s="5" t="n">
        <v>-4405315</v>
      </c>
      <c r="C14" s="5" t="n">
        <v>-4326263</v>
      </c>
    </row>
    <row r="15">
      <c r="A15" s="4" t="inlineStr">
        <is>
          <t>Total stockholders deficiency</t>
        </is>
      </c>
      <c r="B15" s="5" t="n">
        <v>-168502</v>
      </c>
      <c r="C15" s="5" t="n">
        <v>-89450</v>
      </c>
    </row>
    <row r="16">
      <c r="A16" s="4" t="inlineStr">
        <is>
          <t>Total liabilities and stockholders deficiency</t>
        </is>
      </c>
      <c r="B16" s="6" t="n">
        <v>1175</v>
      </c>
      <c r="C16" s="6" t="n">
        <v>2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4" t="inlineStr">
        <is>
          <t>Expiration Between 2032 and 2037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6" t="n">
        <v>1379000</v>
      </c>
      <c r="C4" s="6" t="n">
        <v>1379000</v>
      </c>
    </row>
    <row r="5">
      <c r="A5" s="4" t="inlineStr">
        <is>
          <t>No Expira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901100</v>
      </c>
      <c r="C7" s="6" t="n">
        <v>1842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0937442</v>
      </c>
      <c r="C7" s="5" t="n">
        <v>120937442</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Consulting services</t>
        </is>
      </c>
      <c r="B4" s="6" t="n">
        <v>1833</v>
      </c>
      <c r="C4" s="6" t="n">
        <v>1855</v>
      </c>
    </row>
    <row r="5">
      <c r="A5" s="4" t="inlineStr">
        <is>
          <t>Office, foreign exchange and sundry</t>
        </is>
      </c>
      <c r="B5" s="5" t="n">
        <v>11478</v>
      </c>
      <c r="C5" s="5" t="n">
        <v>2631</v>
      </c>
    </row>
    <row r="6">
      <c r="A6" s="4" t="inlineStr">
        <is>
          <t>Professional fees</t>
        </is>
      </c>
      <c r="B6" s="5" t="n">
        <v>54692</v>
      </c>
      <c r="C6" s="5" t="n">
        <v>47667</v>
      </c>
    </row>
    <row r="7">
      <c r="A7" s="4" t="inlineStr">
        <is>
          <t>Transfer and filing fees</t>
        </is>
      </c>
      <c r="B7" s="5" t="n">
        <v>11049</v>
      </c>
      <c r="C7" s="5" t="n">
        <v>10787</v>
      </c>
    </row>
    <row r="8">
      <c r="A8" s="4" t="inlineStr">
        <is>
          <t>Net loss and comprehensive loss for the year</t>
        </is>
      </c>
      <c r="B8" s="5" t="n">
        <v>79052</v>
      </c>
      <c r="C8" s="5" t="n">
        <v>62940</v>
      </c>
    </row>
    <row r="9">
      <c r="A9" s="4" t="inlineStr">
        <is>
          <t>Net loss and comprehensive loss for the year</t>
        </is>
      </c>
      <c r="B9" s="6" t="n">
        <v>79052</v>
      </c>
      <c r="C9" s="6" t="n">
        <v>62940</v>
      </c>
    </row>
    <row r="10">
      <c r="A10" s="4" t="inlineStr">
        <is>
          <t>Basic And Diluted Net Loss Per Common Share</t>
        </is>
      </c>
      <c r="B10" s="6" t="n">
        <v>0</v>
      </c>
      <c r="C10"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Loss for the year</t>
        </is>
      </c>
      <c r="B4" s="6" t="n">
        <v>-79052</v>
      </c>
      <c r="C4" s="6" t="n">
        <v>-62940</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10084</v>
      </c>
      <c r="C6" s="5" t="n">
        <v>7429</v>
      </c>
    </row>
    <row r="7">
      <c r="A7" s="4" t="inlineStr">
        <is>
          <t>Net cash used in operating activities</t>
        </is>
      </c>
      <c r="B7" s="5" t="n">
        <v>-68968</v>
      </c>
      <c r="C7" s="5" t="n">
        <v>-55511</v>
      </c>
    </row>
    <row r="8">
      <c r="A8" s="3" t="inlineStr">
        <is>
          <t>Financing Activities</t>
        </is>
      </c>
      <c r="B8" s="4" t="inlineStr">
        <is>
          <t xml:space="preserve"> </t>
        </is>
      </c>
      <c r="C8" s="4" t="inlineStr">
        <is>
          <t xml:space="preserve"> </t>
        </is>
      </c>
    </row>
    <row r="9">
      <c r="A9" s="4" t="inlineStr">
        <is>
          <t>Proceeds from advances – related party</t>
        </is>
      </c>
      <c r="B9" s="5" t="n">
        <v>67669</v>
      </c>
      <c r="C9" s="5" t="n">
        <v>57099</v>
      </c>
    </row>
    <row r="10">
      <c r="A10" s="4" t="inlineStr">
        <is>
          <t>Net cash provided by financing activities</t>
        </is>
      </c>
      <c r="B10" s="5" t="n">
        <v>67669</v>
      </c>
      <c r="C10" s="5" t="n">
        <v>57099</v>
      </c>
    </row>
    <row r="11">
      <c r="A11" s="4" t="inlineStr">
        <is>
          <t>Net Increase (Decrease) In Cash</t>
        </is>
      </c>
      <c r="B11" s="5" t="n">
        <v>-1299</v>
      </c>
      <c r="C11" s="5" t="n">
        <v>1588</v>
      </c>
    </row>
    <row r="12">
      <c r="A12" s="4" t="inlineStr">
        <is>
          <t>Cash, Beginning of Year</t>
        </is>
      </c>
      <c r="B12" s="5" t="n">
        <v>2474</v>
      </c>
      <c r="C12" s="5" t="n">
        <v>886</v>
      </c>
    </row>
    <row r="13">
      <c r="A13" s="4" t="inlineStr">
        <is>
          <t>Cash, End of Year</t>
        </is>
      </c>
      <c r="B13" s="5" t="n">
        <v>1175</v>
      </c>
      <c r="C13" s="5" t="n">
        <v>2474</v>
      </c>
    </row>
    <row r="14">
      <c r="A14" s="3" t="inlineStr">
        <is>
          <t>Supplemental Disclosure of Cash Flow Information</t>
        </is>
      </c>
      <c r="B14" s="4" t="inlineStr">
        <is>
          <t xml:space="preserve"> </t>
        </is>
      </c>
      <c r="C14" s="4" t="inlineStr">
        <is>
          <t xml:space="preserve"> </t>
        </is>
      </c>
    </row>
    <row r="15">
      <c r="A15" s="4" t="inlineStr">
        <is>
          <t>Interest</t>
        </is>
      </c>
      <c r="B15" s="4" t="inlineStr">
        <is>
          <t xml:space="preserve"> </t>
        </is>
      </c>
      <c r="C15" s="4" t="inlineStr">
        <is>
          <t xml:space="preserve"> </t>
        </is>
      </c>
    </row>
    <row r="16">
      <c r="A16" s="4" t="inlineStr">
        <is>
          <t>Income taxes</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ENCY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73757</v>
      </c>
      <c r="C2" s="6" t="n">
        <v>4163056</v>
      </c>
      <c r="D2" s="6" t="n">
        <v>-4263323</v>
      </c>
      <c r="E2" s="6" t="n">
        <v>-26510</v>
      </c>
    </row>
    <row r="3">
      <c r="A3" s="4" t="inlineStr">
        <is>
          <t>Ending Balance, Shares at Dec. 31, 2022</t>
        </is>
      </c>
      <c r="B3" s="5" t="n">
        <v>120937442</v>
      </c>
      <c r="C3" s="4" t="inlineStr">
        <is>
          <t xml:space="preserve"> </t>
        </is>
      </c>
      <c r="D3" s="4" t="inlineStr">
        <is>
          <t xml:space="preserve"> </t>
        </is>
      </c>
      <c r="E3" s="4" t="inlineStr">
        <is>
          <t xml:space="preserve"> </t>
        </is>
      </c>
    </row>
    <row r="4">
      <c r="A4" s="4" t="inlineStr">
        <is>
          <t>Net loss for the year</t>
        </is>
      </c>
      <c r="B4" s="4" t="inlineStr">
        <is>
          <t xml:space="preserve"> </t>
        </is>
      </c>
      <c r="C4" s="4" t="inlineStr">
        <is>
          <t xml:space="preserve"> </t>
        </is>
      </c>
      <c r="D4" s="5" t="n">
        <v>-62940</v>
      </c>
      <c r="E4" s="5" t="n">
        <v>-62940</v>
      </c>
    </row>
    <row r="5">
      <c r="A5" s="4" t="inlineStr">
        <is>
          <t>Ending balance, value at Dec. 31, 2023</t>
        </is>
      </c>
      <c r="B5" s="6" t="n">
        <v>73757</v>
      </c>
      <c r="C5" s="5" t="n">
        <v>4163056</v>
      </c>
      <c r="D5" s="5" t="n">
        <v>-4326263</v>
      </c>
      <c r="E5" s="5" t="n">
        <v>-89450</v>
      </c>
    </row>
    <row r="6">
      <c r="A6" s="4" t="inlineStr">
        <is>
          <t>Ending Balance, Shares at Dec. 31, 2023</t>
        </is>
      </c>
      <c r="B6" s="5" t="n">
        <v>120937442</v>
      </c>
      <c r="C6" s="4" t="inlineStr">
        <is>
          <t xml:space="preserve"> </t>
        </is>
      </c>
      <c r="D6" s="4" t="inlineStr">
        <is>
          <t xml:space="preserve"> </t>
        </is>
      </c>
      <c r="E6" s="4" t="inlineStr">
        <is>
          <t xml:space="preserve"> </t>
        </is>
      </c>
    </row>
    <row r="7">
      <c r="A7" s="4" t="inlineStr">
        <is>
          <t>Net loss for the year</t>
        </is>
      </c>
      <c r="B7" s="4" t="inlineStr">
        <is>
          <t xml:space="preserve"> </t>
        </is>
      </c>
      <c r="C7" s="4" t="inlineStr">
        <is>
          <t xml:space="preserve"> </t>
        </is>
      </c>
      <c r="D7" s="5" t="n">
        <v>-79052</v>
      </c>
      <c r="E7" s="5" t="n">
        <v>-79052</v>
      </c>
    </row>
    <row r="8">
      <c r="A8" s="4" t="inlineStr">
        <is>
          <t>Ending balance, value at Dec. 31, 2024</t>
        </is>
      </c>
      <c r="B8" s="6" t="n">
        <v>73757</v>
      </c>
      <c r="C8" s="6" t="n">
        <v>4163056</v>
      </c>
      <c r="D8" s="6" t="n">
        <v>-4405315</v>
      </c>
      <c r="E8" s="6" t="n">
        <v>-168502</v>
      </c>
    </row>
    <row r="9">
      <c r="A9" s="4" t="inlineStr">
        <is>
          <t>Ending Balance, Shares at Dec. 31, 2024</t>
        </is>
      </c>
      <c r="B9" s="5" t="n">
        <v>120937442</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NATURE OF OPERATIONS</t>
        </is>
      </c>
      <c r="B4" s="4" t="inlineStr">
        <is>
          <t xml:space="preserve">1. BASIS
OF PRESENTATION AND NATURE OF OPERATIONS Organization FinTrade
Sherpa, Inc. (formerly Lode-Star Mining Inc.) (“the Company”) was incorporated in the State of Nevada, U.S.A., on December
9, 2004. The Company’s principal executive offices are located in Reno, Nevada. The Company was originally formed for the purpose
of acquiring exploration stage natural resource properties. In
February 2025, the Company entered into an Asset Purchase Agreement, License Agreement, Software Development Agreement and Lock-up and
Leak-Out Agreements associated with its business objective to develop an artificial intelligence powered financial research platform
(Note 6). On
February 14, 2025, the Company changed its name from Lode-Star Mining Inc. to FinTrade Sherpa, Inc. to align with its new business model. Going
Concern The
accompanying financial statements have been prepared assuming the Company will continue as a going concern. The future of the Company
is dependent upon its ability to and to obtain additional financing to execute its business plan. As shown in the accompanying financial
statements, the Company has had no revenue and has incurred accumulated losses of $ 4,405,3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financial statements of the Company have been prepared in accordance with accounting principles generally accepted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except for cash flow information.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4 and 2023, the Company had no items that were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820, Fair Value Measurement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Fair
Value Measurement and ASC 825, Financial Instruments the fair value of cash is determined based on “Level 1” inputs, which
consist of quoted prices in active markets for identical assets. The carrying value of accounts payable and accrued liabilities and due
to related parties approximates its fair value due to the short term maturity and would be considered a Level 3 measure of fair value.
e)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f) Basic
and Diluted Earnings Per Share The
Company reports basic earnings or loss per share in accordance with ASC 260, Earnings Per Share. Basic earnings per share is computed
by dividing net earnings available to common stockholders by the weighted average number of common shares outstanding during the period. The
Company uses the Treasury Stock method to estimate the dilutive impact of options, warrants and other dilutive instruments, if any. Where
the Company has generated net losses, the impact of including potential shares from outstanding options and warrants would be anti-dilutive
and therefore basic net loss per share is equal to diluted new loss per share.
g) Income
Taxes 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
h) Stock-Based
Compensation Stock-based
compensation is accounted for in accordance with ASC 718 Compensation – Stock Compensation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i) Related
Party Transactions In
accordance with ASC 850, Related Party Disclosures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j)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3. CAPITAL
STOCK Capitalization The
authorized capital of the Company is 500,000,000 shares of capital stock, divided into 480,000,000 0.001 20,000,000 0.001 120,937,442 no no Stock
Options During
the years ended December 31, 2024, and December 31, 2023, there are no stock options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55:28Z</dcterms:created>
  <dcterms:modified xmlns:dcterms="http://purl.org/dc/terms/" xmlns:xsi="http://www.w3.org/2001/XMLSchema-instance" xsi:type="dcterms:W3CDTF">2025-03-28T18:55:29Z</dcterms:modified>
</cp:coreProperties>
</file>